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Phaeac"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DATUM ONE SERIES TRUST</t>
        </is>
      </c>
    </row>
    <row r="6">
      <c r="A6" s="4" t="inlineStr">
        <is>
          <t>Entity Central Index Key</t>
        </is>
      </c>
      <c r="B6" s="4" t="inlineStr">
        <is>
          <t>dei_EntityCentralIndexKey</t>
        </is>
      </c>
      <c r="C6" s="4" t="inlineStr">
        <is>
          <t>000180609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4,
		2022</t>
        </is>
      </c>
    </row>
    <row r="9">
      <c r="A9" s="4" t="inlineStr">
        <is>
          <t>Document Effective Date</t>
        </is>
      </c>
      <c r="B9" s="4" t="inlineStr">
        <is>
          <t>dei_DocumentEffectiveDate</t>
        </is>
      </c>
      <c r="C9" s="4" t="inlineStr">
        <is>
          <t>Jan. 24,
		2022</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PHAEACIAN ACCENT INTERNATIONAL VALUE FUND A SERIES OF DATUM ONE SERIES TRUST Supplement dated January 24, 2022 to the Prospectus and Statement of Additional Information dated July 29, 2021 Effective immediately, Gregory A. Herr is added as Portfolio Manager of the Phaeacian Accent International Value Fund (the “Fund”). The following changes are being made to the Prospectus and Statement of Additional Information (“SAI”) of the Fund. All references to “Portfolio Manager” in the Prospectus and SAI are replaced with “Portfolio Managers”, except where referring to either Gregory A. Herr or Pierre O. Py individually. The “Key Person Risk” provided on page 9 under the “Principal Risks” section is deleted in its entirety and replaced with the following: Key Person Risk. </t>
        </is>
      </c>
    </row>
    <row r="4">
      <c r="A4" s="4" t="inlineStr">
        <is>
          <t>Phaeacian Accent International Valu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PHAEACIAN ACCENT INTERNATIONAL VALUE FUND A SERIES OF DATUM ONE SERIES TRUST Supplement dated January 24, 2022 to the Prospectus and Statement of Additional Information dated July 29, 2021 Effective immediately, Gregory A. Herr is added as Portfolio Manager of the Phaeacian Accent International Value Fund (the “Fund”). The following changes are being made to the Prospectus and Statement of Additional Information (“SAI”) of the Fund. All references to “Portfolio Manager” in the Prospectus and SAI are replaced with “Portfolio Managers”, except where referring to either Gregory A. Herr or Pierre O. Py individually. The “Key Person Risk” provided on page 9 under the “Principal Risks” section is deleted in its entirety and replaced with the following: Key Person Ris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4T21:29:54Z</dcterms:created>
  <dcterms:modified xmlns:dcterms="http://purl.org/dc/terms/" xmlns:xsi="http://www.w3.org/2001/XMLSchema-instance" xsi:type="dcterms:W3CDTF">2022-01-24T21:29:54Z</dcterms:modified>
</cp:coreProperties>
</file>